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 and Organiz"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Other Income" sheetId="11" state="visible" r:id="rId11"/>
    <sheet xmlns:r="http://schemas.openxmlformats.org/officeDocument/2006/relationships" name="Income Tax" sheetId="12" state="visible" r:id="rId12"/>
    <sheet xmlns:r="http://schemas.openxmlformats.org/officeDocument/2006/relationships" name="Loss Per Share"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Other Income (Tables)" sheetId="16" state="visible" r:id="rId16"/>
    <sheet xmlns:r="http://schemas.openxmlformats.org/officeDocument/2006/relationships" name="Income Tax (Tables)" sheetId="17" state="visible" r:id="rId17"/>
    <sheet xmlns:r="http://schemas.openxmlformats.org/officeDocument/2006/relationships" name="Loss Per Share (Tables)" sheetId="18" state="visible" r:id="rId18"/>
    <sheet xmlns:r="http://schemas.openxmlformats.org/officeDocument/2006/relationships" name="Nature of Operation and Organ19" sheetId="19" state="visible" r:id="rId19"/>
    <sheet xmlns:r="http://schemas.openxmlformats.org/officeDocument/2006/relationships" name="Summary of Significant Accoun20" sheetId="20" state="visible" r:id="rId20"/>
    <sheet xmlns:r="http://schemas.openxmlformats.org/officeDocument/2006/relationships" name="Related Party Transactions (Det" sheetId="21" state="visible" r:id="rId21"/>
    <sheet xmlns:r="http://schemas.openxmlformats.org/officeDocument/2006/relationships" name="Common Stock (Details)" sheetId="22" state="visible" r:id="rId22"/>
    <sheet xmlns:r="http://schemas.openxmlformats.org/officeDocument/2006/relationships" name="Other Income (Details)" sheetId="23" state="visible" r:id="rId23"/>
    <sheet xmlns:r="http://schemas.openxmlformats.org/officeDocument/2006/relationships" name="Other Income (Details Textual)" sheetId="24" state="visible" r:id="rId24"/>
    <sheet xmlns:r="http://schemas.openxmlformats.org/officeDocument/2006/relationships" name="Income Tax (Details)" sheetId="25" state="visible" r:id="rId25"/>
    <sheet xmlns:r="http://schemas.openxmlformats.org/officeDocument/2006/relationships" name="Income Tax (Details 1)" sheetId="26" state="visible" r:id="rId26"/>
    <sheet xmlns:r="http://schemas.openxmlformats.org/officeDocument/2006/relationships" name="Income Tax (Details Textual)" sheetId="27" state="visible" r:id="rId27"/>
    <sheet xmlns:r="http://schemas.openxmlformats.org/officeDocument/2006/relationships" name="Loss Per Share (Details)"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254">
  <si>
    <t>Document and Entity Information - USD ($)</t>
  </si>
  <si>
    <t>12 Months Ended</t>
  </si>
  <si>
    <t>Sep. 30, 2016</t>
  </si>
  <si>
    <t>Apr. 26, 2017</t>
  </si>
  <si>
    <t>Jun. 30, 2016</t>
  </si>
  <si>
    <t>Document and Entity Information [Abstract]</t>
  </si>
  <si>
    <t>Entity Registrant Name</t>
  </si>
  <si>
    <t>Tianhe Union Holdings Ltd.</t>
  </si>
  <si>
    <t>Entity Central Index Key</t>
  </si>
  <si>
    <t>Trading Symbol</t>
  </si>
  <si>
    <t>TUAA</t>
  </si>
  <si>
    <t>Amendment Flag</t>
  </si>
  <si>
    <t>false</t>
  </si>
  <si>
    <t>Current Fiscal Year End Date</t>
  </si>
  <si>
    <t>--09-30</t>
  </si>
  <si>
    <t>Document Type</t>
  </si>
  <si>
    <t>10-K</t>
  </si>
  <si>
    <t>Document Period End Date</t>
  </si>
  <si>
    <t>Sep. 30,
		2016</t>
  </si>
  <si>
    <t>Document Fiscal Year Focus</t>
  </si>
  <si>
    <t>Document Fiscal Period Focus</t>
  </si>
  <si>
    <t>FY</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Balance Sheets - USD ($)</t>
  </si>
  <si>
    <t>Sep. 30, 2015</t>
  </si>
  <si>
    <t>Current assets</t>
  </si>
  <si>
    <t>Cash and Cash Equivalents</t>
  </si>
  <si>
    <t>Total assets</t>
  </si>
  <si>
    <t>Current liabilities</t>
  </si>
  <si>
    <t>Related Party payables</t>
  </si>
  <si>
    <t>Accrued liabilities</t>
  </si>
  <si>
    <t xml:space="preserve"> </t>
  </si>
  <si>
    <t>Total liabilities</t>
  </si>
  <si>
    <t>Stockholders' deficiency</t>
  </si>
  <si>
    <t>Common stock, $0.001 par value: 75,000,000 shares authorized, 28,807,500 and 9,530,000 shares issued and outstanding as of September 30, 2016 and 2015, respectively.</t>
  </si>
  <si>
    <t>Additional paid-in capital</t>
  </si>
  <si>
    <t>Accumulated deficit</t>
  </si>
  <si>
    <t>Total stockholders' deficiency</t>
  </si>
  <si>
    <t>Total liabilities and stockholders' deficiency</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t>
  </si>
  <si>
    <t>General and administrative expenses</t>
  </si>
  <si>
    <t>Loss from operations</t>
  </si>
  <si>
    <t>Other income</t>
  </si>
  <si>
    <t>Investment loss - contemplated share exchange</t>
  </si>
  <si>
    <t>Loss before income tax</t>
  </si>
  <si>
    <t>Income tax</t>
  </si>
  <si>
    <t>Net loss</t>
  </si>
  <si>
    <t>Loss per share</t>
  </si>
  <si>
    <t>- Basic</t>
  </si>
  <si>
    <t>- Diluted</t>
  </si>
  <si>
    <t>Weighted average number of shares</t>
  </si>
  <si>
    <t>Statements of Changes in Stockholders' Deficiency Equity - USD ($)</t>
  </si>
  <si>
    <t>Total</t>
  </si>
  <si>
    <t>Common Stock</t>
  </si>
  <si>
    <t>Additional Paid-in Capital</t>
  </si>
  <si>
    <t>Accumulated Deficit</t>
  </si>
  <si>
    <t>Balance at Sep. 30, 2014</t>
  </si>
  <si>
    <t>Balance, Shares at Sep. 30, 2014</t>
  </si>
  <si>
    <t>Increase in capital</t>
  </si>
  <si>
    <t>Increase in capital, Shares</t>
  </si>
  <si>
    <t>Net Loss for the year</t>
  </si>
  <si>
    <t>Balance at Sep. 30, 2015</t>
  </si>
  <si>
    <t>Balance, Shares at Sep. 30, 2015</t>
  </si>
  <si>
    <t>Investment in BVI2 group (note 1)</t>
  </si>
  <si>
    <t>Investment in BVI2 group (note 1), Shares</t>
  </si>
  <si>
    <t>Shares cancelled</t>
  </si>
  <si>
    <t>Shares cancelled, Shares</t>
  </si>
  <si>
    <t>Foreign currency translation adjustment</t>
  </si>
  <si>
    <t>Balance at Sep. 30, 2016</t>
  </si>
  <si>
    <t>Balance, Shares at Sep. 30, 2016</t>
  </si>
  <si>
    <t>Statements of Cash Flows - USD ($)</t>
  </si>
  <si>
    <t>Cash flows from operating activities</t>
  </si>
  <si>
    <t>Adjustments to reconcile net income to cash generated by operating activities:</t>
  </si>
  <si>
    <t>Adjustment as a result from investment loss</t>
  </si>
  <si>
    <t>Changes in operating assets and liabilities</t>
  </si>
  <si>
    <t>Increase in accrued liabilities</t>
  </si>
  <si>
    <t>Cash flows used in operating activities</t>
  </si>
  <si>
    <t>Cash flows from financing activities</t>
  </si>
  <si>
    <t>Proceeds from issuance of stock</t>
  </si>
  <si>
    <t>Proceeds from loan from director</t>
  </si>
  <si>
    <t>Cash flows provided by financing activities</t>
  </si>
  <si>
    <t>Increase in cash and cash equivalents</t>
  </si>
  <si>
    <t>Cash and cash equivalents - Beginning of period</t>
  </si>
  <si>
    <t>Cash and cash equivalents - End of period</t>
  </si>
  <si>
    <t>Nature of Operation and Organization History</t>
  </si>
  <si>
    <t>Nature of Operation and Organization History [Abstract]</t>
  </si>
  <si>
    <t>NATURE OF OPERATION AND ORGANIZATION HISTORY</t>
  </si>
  <si>
    <t>1. NATURE OF OPERATION AND ORGANIZATION HISTORY Tianhe Union Holdings Limited (the “Company”) was incorporated in Nevada on May 9, 2014. The Company currently does not have any operations. Reverse Merger and Share Exchange Agreement On March 30, 2015, the Company contemplated a Share Exchange Agreement (the “Share Exchange Agreement”) by and among GLOBAL INTERNATIONAL HOLDINGS LTD. (“BVI1”), a British Virgin Islands corporation, its wholly owned subsidiary GLOBAL TECHNOLOGY CO., LTD. (“BVI2”), a British Virgin Islands corporation, which owns 100% of HUATIAN GLOBAL LIMITED TIANHE GROUP (HK) LIMITED JIERUN CONSULTING MANAGEMENT CO., LTD. ANHUI AVI-TRIP TECHNOLOGY CO., LTD. Pursuant to the contemplated Share Exchange Agreement, the Company issued to BVI1 and its designees 50,000,000 newly issued shares of the Company’s common stock, par value $.001 per share (“Common Stock”), and a note convertible into 150,000,000 shares of Common Stock as consideration for ownership in BVI2 and its subsidiaries HGL, THGL, WFOE, and the VIE agreements between WFOE and Avi-Trip. As of December 31,
2015, Avi-Trip had registered and paid in capital of $8,188,707 (RMB 50,000,000). Zhihui Chen was its authorized representative. Avi-Trip provided business to business software platform for travel agents to transact flight tickets and book hotel rooms. As of the date of this report Avi-Trip had ceased operations. BVI1 never instructed the secretary and authorized agent to effectuate a change of registered shareholder of BVI2 from BVI1 being the sole shareholder to the Company being the sole shareholder. Additionally, the Company was unable to exercise control over BVI2, HGL, THGL, WFOE, and Avi-Trip subsequent to the execution of the Share Exchange Agreement. Furthermore, the Company was neither able to secure substantive control over the use and disposition of the assets of BVI2, HGL, THGL, WFOE and Avi-Trip nor exercise control over the accounting and finance department of BVI2, HGL, THGL, WFOE, and Avi-Trip in order to procure relevant financial information for financial reporting purposes; accordingly, the Company was unable to timely file Form 10-Qs for the quarters ended March 31, 2016, June 30, 2016, and December 31, 2016, and Form 10-K for the fiscal year ended September 30, 2016. Disposition and Loss As a result of the Company’s inability to exercise control over Avi-Trip, on July 19, 2016, on the recommendation of the Company’s board of directors (the “Board”), a majority of holders of the Company’s Common Stock voted to terminate the VIE agreements between WFOE and Avi-Trip, the termination became effective August 29, 2016. The Company also will not pursue the director of BVI1 to effectuate the change of ownership of BVI2 from BVI1 to the Company. In connection with the termination of the VIE agreements, certain shareholders representing 30,722,500 shares of Common Stock, in connection with the share issuance pursuant to the Share Exchange Agreement, agreed to return their shares of Common Stock to the Company for cancellation and convertible note holder also agreed to return their notes to the Company for cancellation. Concurrently, Mr. Yang Jie resigned from his positions as Chairman of the Board, President and Chief Executive Officer of the Company. Ms. Weiwei Jie and Ms. Fengyu Yi also resigned as members of the Board, which resignations were made in connection with the Company’s termination of the VIE agreements. For the 19,277,500 shares that were issued as part of the Share Exchange Agreement on March 30, 2016, and that were not returned to the Company for cancellation, valued at $4.95 per share, the closing price of the Company stock on March 30, 2016, an amount of $95,423,625 was accounted for by the Company as a loss related to the contemplated share exchange transaction; Company management has determined that it should account for the loss during the quarter ended March 31, 2016, although the termination of the agreement became effective on August 29, 2016, subsequent to the end of that reporting period. The Company believes that this was a material subsequent event that affected the presentation of the Company’s financial position at March 31, 2016, and that required a retroactive adjustment to its financial statements for that reporting period. As of the date of this report, 30,722,500 shares of Common Stock and the note convertible into 150 million shares of Common Stock in connection with the Share Exchange Agreement have been returned and cancelled.</t>
  </si>
  <si>
    <t>Summary of Significant Accounting Policies</t>
  </si>
  <si>
    <t>Summary of Significant Accounting Policies [Abstract]</t>
  </si>
  <si>
    <t>SUMMARY OF SIGNIFICANT ACCOUNTING POLICIES</t>
  </si>
  <si>
    <t>2. SUMMARY OF SIGNIFICANT ACCOUNTING POLICIES
(a) Method of Accounting The accompanying financial statements have been prepared in accordance with accounting principles generally accepted in the United States of America and the rules of the Securities and Exchange Commission.
(b) Development Stage Company The Company is a development stage company as defined by section 915-10-20 of the Financial Accounting Standards Board (the “FASB”) Accounting Standards Codification. The Company is devoting substantially all of its efforts on establishing its business and its planned principal operations have not yet commenced. All losses accumulated since inception have been considered to be part of the Company's development stage activities. The Company has elected to adopt the early application of Accounting Standards Update No. 2014-10, Development Stage Entities (Topic 915): Elimination of Certain Financial Reporting Requirements. Subsequent to adoption, the Company no longer presents or discloses inception-to-date information and other remaining disclosure requirements of Topic 915.
(c) Going Concern The financial statements have been prepared on a going concern basis, which assumes the Company will be able to realize its assets and discharge its liabilities in the normal course of business for the foreseeable future. The Company has incurred losses since its inception on May 9, 2014, resulting in an accumulated deficit of $95,627,657 as of September 30, 2016, and further losses may be incurred during the continued development of its business. Accordingly, there is substantial doubt regarding the Company’s ability to continue as a going concern. The ability to continue as a going concern is dependent upon the Company generating profitable operations, making investments with positive returns in the future, and/or obtaining the financing necessary to meet its obligations and repay its liabilities arising from normal business operations when they come due. Management intends to finance operating costs over the next twelve months with existing cash on hand and loans from directors and/or the private placement of Common Stock. financial statements, or used an alternative basis of accounting, such as the liquidation basis, in preparing these financial statements. Management has not performed assessments individually, or in the aggregate, of the factors that give rise to the substantial doubt of the Company continuing as a going concern, or how to mitigate those factors.
(d) Use of Estimates The preparation of financial statements in conformity with generally accepted accounting principles requires Company management to make estimates and assumptions that affect the reported amounts of assets and liabilities and disclosure of contingent assets and liabilities as of the date the financial statements and the reported amount of revenues and expenses during the reporting period. Actual results could differ from those estimates.
(e)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s of September 30, 2016, the Company's bank deposits did not exceed the insured amounts.
(f) 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holders of our Common Stock by the weighted average number of outstanding shares of Common Stock during the period. Diluted loss per share gives effect to all dilutive potential shares of Common Stock outstanding during the period. Dilutive loss per share excludes all potential issuances of shares of Common Stock if their effect is anti-dilutive. Except for the note that is convertible into 150 million shares of the Company’s Common Stock, there were no potentially dilutive debt or equity securities outstanding during the period from the inception (May 9, 2014) of the Company through September 30, 2016.
(g) Dividends The Company has not adopted any policies regarding payment of dividends. No dividends have been paid during any of the reported periods.
(h) Impairment of Long-Lived Assets The Company, when applicable, continually monitors events and changes in circumstances that could indicate that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i) Revenue Recognition The Company recognizes revenue when products are fully delivered or services have been provided and collection is reasonably assured. No revenue has been earned since the inception.
(j) Stock-Based Compensation Stock-based compensation is accounted for at fair value in accordance with ASC 718, when applicable. To date, the Company has not adopted a stock option plan and has not granted any stock options. As of September 30, 2016, the Company has not issued any stock-based payments to its employees.
(k) Income Taxes The Company follows the asset and liability method of accounting for income taxes. Under this method, deferred income tax assets and liabilities are recognized for the estimated tax consequences attributable to differences between financial statement carrying values and their respective income tax basis (temporary differences). The effect on deferred income tax assets and liabilities of a change in tax rates is recognized in income in the period that includes the enactment date.
(l) Comprehensive income The Company uses FASB ASC Topic 220, “Reporting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For the periods presented, the Company does not have any item that is required to be presented as a component of comprehensive income. As a result, a statement of comprehensive income is not required to be presented.
(m) Recent accounting pronouncements In November 2015, the FASB issued ASU 2015-17, "Income Taxes (Topic 740): Balance Sheet Classification of Deferred Taxes". The amendments in ASU 2015-17 eliminate the current requirement for organizations to present deferred tax liabilities and assets as current and noncurrent in a classified balance sheet. Instead, organizations will be required to classify all deferred tax assets and liabilities as noncurrent. The amendments in the ASU are effective for public business entities for financial statements issued for annual periods beginning after December 15, 2016, and for interim periods within those annual periods. The amendments may be applied prospectively to all deferred tax liabilities and assets or retrospectively to all periods presented. On January 5, 2016, the FASB issued ASU 2016-01, “Financial Instruments—Overall (Subtopic 825-10): Recognition and Measurement of Financial Assets and Financial Liabilities”, which amends U.S. GAAP guidance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On March 15,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The new standard is effective for fiscal years and interim periods within those fiscal years beginning after December 15, 2017. The Company has reviewed all the recently issued, but not yet effective, accounting pronouncements and it does not believe that the future adoption of any such pronouncements may be expected to cause a material impact on its financial condition or the results of its operations.</t>
  </si>
  <si>
    <t>Related Party Transactions</t>
  </si>
  <si>
    <t>Related Party Transactions [Abstract]</t>
  </si>
  <si>
    <t>RELATED PARTY TRANSACTIONS</t>
  </si>
  <si>
    <t>3. RELATED PARTY TRANSACTIONS A certain former director of the Company was owed $8,542 at September 30, 2015; however, the Company underwent a change of control when majority ownership was transferred to a new majority shareholder. Pursuant to the agreement between the previous majority shareholder and new majority shareholder, the previous majority shareholder would assume all obligations owed by the Company up until the date of the ownership is transferred, including payables owed to the former director. Accordingly, the debt owed to the former director was written off and the Company recognized a one-time gain of $8,542, which is included as gain on change of control in the Company’s results of operations during the year ended September 30, 2015. The outstanding balance of $410,200 as of September 30, 2016, was owed to a director who advanced funds to the Company to fund general corporate activities. The advances were non-interest bearing, due upon demand and unsecured. The director has resigned from the Company on July 25, 2016. On December 31, 2016, the director agreed to waive his creditor’s right against the company in the amount of $410,200.</t>
  </si>
  <si>
    <t>Common Stock [Abstract]</t>
  </si>
  <si>
    <t>COMMON STOCK</t>
  </si>
  <si>
    <t xml:space="preserve">4. COMMON STOCK The Company has authorized 75,000,000 shares of Common Stock, par value of $ 0.001 per share. In August 2014, the Company issued 5,000,000 shares of Common Stock at $0.001 per share for total proceeds of $5,000. On September 5, 2014, the Company issued 2,000,000 shares of Common Stock at $0.001 per share for total proceeds of $2,000. In February and March 2015, the Company issued 2,530,000 shares of Common Stock at $0.01 per share for total proceeds of $25,300. On March 30, 2016, the Company issued 50,000,000 shares of Common Stock in connection with the acquisition as discussed in Note 1. The Company subsequently cancelled 30,722,500 shares as result of the transaction being unsuccessfully consummated. As of September 30, 2016, after giving effect for the above cancellation of shares, the Company had 28,807,500 shares of Common Stock issued and outstanding. </t>
  </si>
  <si>
    <t>Other Income</t>
  </si>
  <si>
    <t>Other Income [Abstract]</t>
  </si>
  <si>
    <t>OTHER INCOME</t>
  </si>
  <si>
    <t>5. OTHER INCOME Other income for the year ended September 30, 2015 is comprised of the following:
For the years ended
2016 2015
Waiver of related party payable (see note 3) $ - $ 8,542
Waiver of obligation to deliver service or product - 9,990
Waiver of other miscellaneous payable - 75
$ - $ 18,607 On January 2, 2015, the Company received deferred revenue in the amount of $5,000 for products to be delivered at a later date. In June 2015, the Company received deferred revenue in the amount of $4,990 for products to be delivered at a later date. The Company’s former majority shareholder, upon disposition of his ownership, assumed all obligations, including the delivery of products and services related to unearned revenue. As of September 30, 2015, the Company was no longer liable to deliver any products or services under previous sales commitments; accordingly, the Company recorded a one-time gain of $9,990 as part of gain in change of control, which was included on the Company’s result of operations as other income for the year ended September 30, 2015.</t>
  </si>
  <si>
    <t>Income Tax</t>
  </si>
  <si>
    <t>Income Tax [Abstract]</t>
  </si>
  <si>
    <t>INCOME TAX</t>
  </si>
  <si>
    <t xml:space="preserve">6. INCOME TAX The Company is subject to US Federal tax laws. The Company has not recognized an income tax benefit for its operating losses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Further, the benefit from utilization of NOL carryforwards could be subject to limitations due to material ownership changes that could occur in the Company as it continues to raise additional capital. Based on such limitations, the Company has significant NOLs for which realization of tax benefits is uncertain. In future periods, tax benefits and related deferred tax assets will be recognized when management considers realization of such amounts to be more likely than not. As of September 30, 2016 and 2015, the Company has accumulated net operating losses of $95,627,657 and $32,310, respectively. The deferred tax assets will begin to expire in 2025. The net losses before income taxes and its provision for income taxes as follows:
For the years ended September 30,
2016 2015
Net loss before income tax $ (95,595,347 ) $ (31,831 )
Tax expenses (benefit) at the statutory tax rate (32,502,418 ) (10,823 )
Tax effects of:
Valuation allowance 32,502,418 10,823
Income tax benefit $ - $ - Deferred tax asset is calculated based on the statutory average rate of 34%. A 100% valuation was taken as the realization of the NOL is more likely than not.
As of September 30,
2016 2015
Deferred tax asset:
Net operating losses (NOLs ) carryforwards: 32,513,403 10,985
Valuation allowance (32,513,403 ) (10,985 )
Deferred tax assets, net: - - </t>
  </si>
  <si>
    <t>Loss Per Share</t>
  </si>
  <si>
    <t>Loss Per Share [Abstract]</t>
  </si>
  <si>
    <t>LOSS PER SHARE</t>
  </si>
  <si>
    <t>7. LOSS PER SHARE
For the years ended September 30,
2016 2015
Loss per share numerator
Loss for the year attributable to owners of the Company $ (95,595,347 ) $ (31,831 )
Diluted loss per share numerator
Loss for the year attributable to owners of the Company $ (95,595,347 ) $ (31,831 )
Basic loss per share denominator
Original shares: 9,530,000 7,000,000
Additions from actual events:
- Issuance of common stock, weighted 9,717,973 1,675,082
Basic weighted average shares outstanding 19,247,973 8,675,082
Diluted loss per share denominator
Basic weighted average shares outstanding 19,247,973 8,675,082
Diluted weighted average shares outstanding 19,247,973 8,675,082
Loss per share
- Basic $ (4.97 ) $ (0.00 )
- Diluted $ (4.97 ) $ (0.00 )
Weighted average shares outstanding
- Basic 19,247,973 8,675,082
- Diluted 19,247,973 8,675,082 For the periods presented, there is no dilutive securities that could potentially dilute loss per shares that is not included in the computation because the effect was antidilutive.</t>
  </si>
  <si>
    <t>Subsequent Events</t>
  </si>
  <si>
    <t>Subsequent Events [Abstract]</t>
  </si>
  <si>
    <t>SUBSEQUENT EVENTS</t>
  </si>
  <si>
    <t>8. SUBSEQUENT EVENTS As of the date of this report, 30,722,500 shares of Common Stock and the note convertible into 150 million shares of Common Stock in connection with the Share Exchange Agreement have been returned and cancelled. On December 31, 2016, a former director agreed to waive his creditor’s rights in the amount of $410,200 owed to him by the Company. Except for the event detailed above regarding the cancellation of shares and convertible note, the Company has evaluated subsequent events from September 30, 2016, through the date the financial statements were available to be issued and has determined that there were no subsequent events after September 30, 2016, other than the for which disclosure is required.</t>
  </si>
  <si>
    <t>Summary of Significant Accounting Policies (Policies)</t>
  </si>
  <si>
    <t>Method of Accounting</t>
  </si>
  <si>
    <t>(a) Method of Accounting The accompanying financial statements have been prepared in accordance with accounting principles generally accepted in the United States of America and the rules of the Securities and Exchange Commission.</t>
  </si>
  <si>
    <t>Development Stage Company</t>
  </si>
  <si>
    <t>(b) Development Stage Company The Company is a development stage company as defined by section 915-10-20 of the Financial Accounting Standards Board (the “FASB”) Accounting Standards Codification. The Company is devoting substantially all of its efforts on establishing its business and its planned principal operations have not yet commenced. All losses accumulated since inception have been considered to be part of the Company's development stage activities. The Company has elected to adopt the early application of Accounting Standards Update No. 2014-10, Development Stage Entities (Topic 915): Elimination of Certain Financial Reporting Requirements. Subsequent to adoption, the Company no longer presents or discloses inception-to-date information and other remaining disclosure requirements of Topic 915.</t>
  </si>
  <si>
    <t>Going Concern</t>
  </si>
  <si>
    <t>(c) Going Concern The financial statements have been prepared on a going concern basis, which assumes the Company will be able to realize its assets and discharge its liabilities in the normal course of business for the foreseeable future. The Company has incurred losses since its inception on May 9, 2014, resulting in an accumulated deficit of $95,627,657 as of September 30, 2016, and further losses may be incurred during the continued development of its business. Accordingly, there is substantial doubt regarding the Company’s ability to continue as a going concern. The ability to continue as a going concern is dependent upon the Company generating profitable operations, making investments with positive returns in the future, and/or obtaining the financing necessary to meet its obligations and repay its liabilities arising from normal business operations when they come due. Management intends to finance operating costs over the next twelve months with existing cash on hand and loans from directors and/or the private placement of Common Stock. financial statements, or used an alternative basis of accounting, such as the liquidation basis, in preparing these financial statements. Management has not performed assessments individually, or in the aggregate, of the factors that give rise to the substantial doubt of the Company continuing as a going concern, or how to mitigate those factors.</t>
  </si>
  <si>
    <t>Use of Estimates</t>
  </si>
  <si>
    <t>(d) Use of Estimates The preparation of financial statements in conformity with generally accepted accounting principles requires Company management to make estimates and assumptions that affect the reported amounts of assets and liabilities and disclosure of contingent assets and liabilities as of the date the financial statements and the reported amount of revenues and expenses during the reporting period. Actual results could differ from those estimates.</t>
  </si>
  <si>
    <t>(e)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s of September 30, 2016, the Company's bank deposits did not exceed the insured amounts.</t>
  </si>
  <si>
    <t>Basic and Diluted Income (Loss) Per Share</t>
  </si>
  <si>
    <t>(f) 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holders of our Common Stock by the weighted average number of outstanding shares of Common Stock during the period. Diluted loss per share gives effect to all dilutive potential shares of Common Stock outstanding during the period. Dilutive loss per share excludes all potential issuances of shares of Common Stock if their effect is anti-dilutive. Except for the note that is convertible into 150 million shares of the Company’s Common Stock, there were no potentially dilutive debt or equity securities outstanding during the period from the inception (May 9, 2014) of the Company through September 30, 2016.</t>
  </si>
  <si>
    <t>Dividends</t>
  </si>
  <si>
    <t>(g) Dividends The Company has not adopted any policies regarding payment of dividends. No dividends have been paid during any of the reported periods.</t>
  </si>
  <si>
    <t>Impairment of Long-Lived Assets</t>
  </si>
  <si>
    <t>(h) Impairment of Long-Lived Assets The Company, when applicable, continually monitors events and changes in circumstances that could indicate that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venue Recognition</t>
  </si>
  <si>
    <t>(i) Revenue Recognition The Company recognizes revenue when products are fully delivered or services have been provided and collection is reasonably assured. No revenue has been earned since the inception.</t>
  </si>
  <si>
    <t>Stock-Based Compensation</t>
  </si>
  <si>
    <t>(j) Stock-Based Compensation Stock-based compensation is accounted for at fair value in accordance with ASC 718, when applicable. To date, the Company has not adopted a stock option plan and has not granted any stock options. As of September 30, 2016, the Company has not issued any stock-based payments to its employees.</t>
  </si>
  <si>
    <t>Income Taxes</t>
  </si>
  <si>
    <t>(k) Income Taxes The Company follows the asset and liability method of accounting for income taxes. Under this method, deferred income tax assets and liabilities are recognized for the estimated tax consequences attributable to differences between financial statement carrying values and their respective income tax basis (temporary differences). The effect on deferred income tax assets and liabilities of a change in tax rates is recognized in income in the period that includes the enactment date.</t>
  </si>
  <si>
    <t>Comprehensive income</t>
  </si>
  <si>
    <t>(l) Comprehensive income The Company uses FASB ASC Topic 220, “Reporting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For the periods presented, the Company does not have any item that is required to be presented as a component of comprehensive income. As a result, a statement of comprehensive income is not required to be presented.</t>
  </si>
  <si>
    <t>Recent accounting pronouncements</t>
  </si>
  <si>
    <t>(m) Recent accounting pronouncements In November 2015, the FASB issued ASU 2015-17, "Income Taxes (Topic 740): Balance Sheet Classification of Deferred Taxes". The amendments in ASU 2015-17 eliminate the current requirement for organizations to present deferred tax liabilities and assets as current and noncurrent in a classified balance sheet. Instead, organizations will be required to classify all deferred tax assets and liabilities as noncurrent. The amendments in the ASU are effective for public business entities for financial statements issued for annual periods beginning after December 15, 2016, and for interim periods within those annual periods. The amendments may be applied prospectively to all deferred tax liabilities and assets or retrospectively to all periods presented. On January 5, 2016, the FASB issued ASU 2016-01, “Financial Instruments—Overall (Subtopic 825-10): Recognition and Measurement of Financial Assets and Financial Liabilities”, which amends U.S. GAAP guidance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On March 15,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The new standard is effective for fiscal years and interim periods within those fiscal years beginning after December 15, 2017. The Company has reviewed all the recently issued, but not yet effective, accounting pronouncements and it does not believe that the future adoption of any such pronouncements may be expected to cause a material impact on its financial condition or the results of its operations.</t>
  </si>
  <si>
    <t>Other Income (Tables)</t>
  </si>
  <si>
    <t>Summary of Other income</t>
  </si>
  <si>
    <t xml:space="preserve">For the years ended
2016 2015
Waiver of related party payable (see note 3) $ - $ 8,542
Waiver of obligation to deliver service or product - 9,990
Waiver of other miscellaneous payable - 75
$ - $ 18,607 </t>
  </si>
  <si>
    <t>Income Tax (Tables)</t>
  </si>
  <si>
    <t>Summary of net losses before income taxes and its provision for income taxes</t>
  </si>
  <si>
    <t xml:space="preserve">For the years ended September 30,
2016 2015
Net loss before income tax $ (95,595,347 ) $ (31,831 )
Tax expenses (benefit) at the statutory tax rate (32,502,418 ) (10,823 )
Tax effects of:
Valuation allowance 32,502,418 10,823
Income tax
benefit $ - $ - </t>
  </si>
  <si>
    <t>Summary of deferred tax asset</t>
  </si>
  <si>
    <t xml:space="preserve">As of September 30,
2016 2015
Deferred tax asset:
Net operating losses (NOLs ) carryforwards: 32,513,403 10,985
Valuation allowance (32,513,403 ) (10,985 )
Deferred tax assets, net: - - </t>
  </si>
  <si>
    <t>Loss Per Share (Tables)</t>
  </si>
  <si>
    <t>Summary of loss per share</t>
  </si>
  <si>
    <t xml:space="preserve">For the years ended September 30,
2016 2015
Loss per share numerator
Loss for the year attributable to owners of the Company $ (95,595,347 ) $ (31,831 )
Diluted loss per share numerator
Loss for the year attributable to owners of the Company $ (95,595,347 ) $ (31,831 )
Basic loss per share denominator
Original shares: 9,530,000 7,000,000
Additions from actual events:
- Issuance of common stock, weighted 9,717,973 1,675,082
Basic weighted average shares outstanding 19,247,973 8,675,082
Diluted loss per share denominator
Basic weighted average shares outstanding 19,247,973 8,675,082
Diluted weighted average shares outstanding 19,247,973 8,675,082
Loss per share
- Basic $ (4.97 ) $ (0.00 )
- Diluted $ (4.97 ) $ (0.00 )
Weighted average shares outstanding
- Basic 19,247,973 8,675,082
- Diluted 19,247,973 8,675,082 </t>
  </si>
  <si>
    <t>Nature of Operation and Organization History (Details)</t>
  </si>
  <si>
    <t>Jul. 19, 2016shares</t>
  </si>
  <si>
    <t>Mar. 30, 2016USD ($)shares</t>
  </si>
  <si>
    <t>Mar. 30, 2015$ / sharesshares</t>
  </si>
  <si>
    <t>Sep. 30, 2016USD ($)$ / sharesshares</t>
  </si>
  <si>
    <t>Sep. 30, 2015USD ($)$ / shares</t>
  </si>
  <si>
    <t>Dec. 31, 2015USD ($)</t>
  </si>
  <si>
    <t>Dec. 31, 2015CNY (¥)</t>
  </si>
  <si>
    <t>Nature of Operation and Organization History (Textual)</t>
  </si>
  <si>
    <t>Common stock, par value | $ / shares</t>
  </si>
  <si>
    <t>Registered and paid in capital</t>
  </si>
  <si>
    <t>Loss related to share exchange transaction | $</t>
  </si>
  <si>
    <t>Share Exchange Agreement [Member]</t>
  </si>
  <si>
    <t>Common stock newly issued</t>
  </si>
  <si>
    <t>Common stock convertible, shares</t>
  </si>
  <si>
    <t>Common stock shares issued</t>
  </si>
  <si>
    <t>Common stock cancellation price, per share</t>
  </si>
  <si>
    <t>British Virgin Islands corporation [Member] | HUATIAN GLOBAL LIMITED [Member]</t>
  </si>
  <si>
    <t>Ownership percentage</t>
  </si>
  <si>
    <t>100.00%</t>
  </si>
  <si>
    <t>Hong Kong corporation [Member] | TIANHE GROUP (HK) LIMITED [Member]</t>
  </si>
  <si>
    <t>Hong Kong corporation [Member] | JIERUN CONSULTING MANAGEMENT CO., LTD. [Member]</t>
  </si>
  <si>
    <t>Summary of Significant Accounting Policies (Details) - USD ($) shares in Millions</t>
  </si>
  <si>
    <t>Summary of Significant Accounting Policies (Textual)</t>
  </si>
  <si>
    <t>Insured fund, amount</t>
  </si>
  <si>
    <t>Convertible notes, potential dilutive number of shares</t>
  </si>
  <si>
    <t>Related Party Transactions (Details) - USD ($)</t>
  </si>
  <si>
    <t>Dec. 31, 2016</t>
  </si>
  <si>
    <t>Related Party Transactions (Textual)</t>
  </si>
  <si>
    <t>Director owned, amount</t>
  </si>
  <si>
    <t>Debt owed to the director was written off</t>
  </si>
  <si>
    <t>Related party outstanding balance</t>
  </si>
  <si>
    <t>Subsequent Event [Member]</t>
  </si>
  <si>
    <t>Waiver of related party accounts payable</t>
  </si>
  <si>
    <t>Common Stock (Details) - USD ($)</t>
  </si>
  <si>
    <t>Mar. 30, 2016</t>
  </si>
  <si>
    <t>Sep. 05, 2014</t>
  </si>
  <si>
    <t>Feb. 28, 2015</t>
  </si>
  <si>
    <t>Aug. 31, 2014</t>
  </si>
  <si>
    <t>Mar. 31, 2015</t>
  </si>
  <si>
    <t>Common Stock (Textual)</t>
  </si>
  <si>
    <t>Common Stock [Member]</t>
  </si>
  <si>
    <t>Common stock issued in connection with acquisition</t>
  </si>
  <si>
    <t>Common stock shares cancelled</t>
  </si>
  <si>
    <t>Other Income (Details) - USD ($)</t>
  </si>
  <si>
    <t>Waiver of related party payable (see note 3)</t>
  </si>
  <si>
    <t>Waiver of obligation to deliver service or product</t>
  </si>
  <si>
    <t>Waiver of other miscellaneous payable</t>
  </si>
  <si>
    <t>Other Income (Details Textual) - USD ($)</t>
  </si>
  <si>
    <t>Jun. 30, 2015</t>
  </si>
  <si>
    <t>Jan. 02, 2015</t>
  </si>
  <si>
    <t>Deferred Revenue (Textual)</t>
  </si>
  <si>
    <t>Deferred revenue</t>
  </si>
  <si>
    <t>Gain in change of control</t>
  </si>
  <si>
    <t>Income Tax (Details) - USD ($)</t>
  </si>
  <si>
    <t>Net loss before income tax</t>
  </si>
  <si>
    <t>Tax expenses (benefit) at the statutory tax rate</t>
  </si>
  <si>
    <t>Tax effects of:</t>
  </si>
  <si>
    <t>Valuation allowance</t>
  </si>
  <si>
    <t>Income tax benefit</t>
  </si>
  <si>
    <t>Income Tax (Details 1) - USD ($)</t>
  </si>
  <si>
    <t>Deferred tax asset:</t>
  </si>
  <si>
    <t>Net operating losses (NOLs ) carryforwards:</t>
  </si>
  <si>
    <t>Deferred tax assets, net:</t>
  </si>
  <si>
    <t>Income Tax (Details Textual) - USD ($)</t>
  </si>
  <si>
    <t>Income Tax (Textual)</t>
  </si>
  <si>
    <t>Deferred tax asset begins to expire, Description</t>
  </si>
  <si>
    <t>The deferred tax assets will begin to expire in 2025.</t>
  </si>
  <si>
    <t>Deferred tax asset statutory average rate</t>
  </si>
  <si>
    <t>34.00%</t>
  </si>
  <si>
    <t>Effective income tax valuation allowance rate</t>
  </si>
  <si>
    <t>Loss Per Share (Details) - USD ($)</t>
  </si>
  <si>
    <t>Loss per share numerator</t>
  </si>
  <si>
    <t>Loss for the year attributable to owners of the Company</t>
  </si>
  <si>
    <t>Diluted loss per share numerator</t>
  </si>
  <si>
    <t>Basic loss per share denominator</t>
  </si>
  <si>
    <t>Original shares:</t>
  </si>
  <si>
    <t>Additions from actual events:</t>
  </si>
  <si>
    <t>- Issuance of common stock, weighted</t>
  </si>
  <si>
    <t>Basic weighted average shares outstanding</t>
  </si>
  <si>
    <t>Diluted loss per share denominator</t>
  </si>
  <si>
    <t>Basic Weighted Average Shares Outstanding Of Denominator</t>
  </si>
  <si>
    <t>Diluted weighted average shares outstanding</t>
  </si>
  <si>
    <t>Subsequent Events (Details) - USD ($)</t>
  </si>
  <si>
    <t>Subsequent Events (Textuals)</t>
  </si>
  <si>
    <t>Common stock convertibl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98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0</v>
      </c>
    </row>
    <row r="18" spans="1:4">
      <c r="A18" s="4" t="s">
        <v>30</v>
      </c>
      <c r="C18" s="5" t="n">
        <v>28807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69</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05</v>
      </c>
    </row>
    <row r="4" spans="1:2">
      <c r="A4" s="4" t="s">
        <v>132</v>
      </c>
      <c r="B4" s="4" t="s">
        <v>133</v>
      </c>
    </row>
    <row r="5" spans="1:2">
      <c r="A5" s="4" t="s">
        <v>134</v>
      </c>
      <c r="B5" s="4" t="s">
        <v>135</v>
      </c>
    </row>
    <row r="6" spans="1:2">
      <c r="A6" s="4" t="s">
        <v>136</v>
      </c>
      <c r="B6" s="4" t="s">
        <v>137</v>
      </c>
    </row>
    <row r="7" spans="1:2">
      <c r="A7" s="4" t="s">
        <v>138</v>
      </c>
      <c r="B7" s="4" t="s">
        <v>139</v>
      </c>
    </row>
    <row r="8" spans="1:2">
      <c r="A8" s="4" t="s">
        <v>34</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51</v>
      </c>
      <c r="B14" s="4" t="s">
        <v>152</v>
      </c>
    </row>
    <row r="15" spans="1:2">
      <c r="A15" s="4" t="s">
        <v>153</v>
      </c>
      <c r="B15" s="4" t="s">
        <v>154</v>
      </c>
    </row>
    <row r="16" spans="1:2">
      <c r="A16" s="4" t="s">
        <v>155</v>
      </c>
      <c r="B16"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16</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2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24</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0"/>
    <col customWidth="1" max="5" min="5" width="37"/>
    <col customWidth="1" max="6" min="6" width="31"/>
    <col customWidth="1" max="7" min="7" width="21"/>
    <col customWidth="1" max="8" min="8" width="21"/>
  </cols>
  <sheetData>
    <row r="1" spans="1:8">
      <c r="A1" s="1" t="s">
        <v>168</v>
      </c>
      <c r="B1" s="2" t="s">
        <v>169</v>
      </c>
      <c r="C1" s="2" t="s">
        <v>170</v>
      </c>
      <c r="D1" s="2" t="s">
        <v>171</v>
      </c>
      <c r="E1" s="2" t="s">
        <v>172</v>
      </c>
      <c r="F1" s="2" t="s">
        <v>173</v>
      </c>
      <c r="G1" s="2" t="s">
        <v>174</v>
      </c>
      <c r="H1" s="2" t="s">
        <v>175</v>
      </c>
    </row>
    <row r="2" spans="1:8">
      <c r="A2" s="3" t="s">
        <v>176</v>
      </c>
    </row>
    <row r="3" spans="1:8">
      <c r="A3" s="4" t="s">
        <v>177</v>
      </c>
      <c r="E3" s="7" t="n">
        <v>0.001</v>
      </c>
      <c r="F3" s="7" t="n">
        <v>0.001</v>
      </c>
    </row>
    <row r="4" spans="1:8">
      <c r="A4" s="4" t="s">
        <v>178</v>
      </c>
      <c r="G4" s="6" t="n">
        <v>8188707</v>
      </c>
      <c r="H4" s="9" t="n">
        <v>50000000</v>
      </c>
    </row>
    <row r="5" spans="1:8">
      <c r="A5" s="4" t="s">
        <v>179</v>
      </c>
      <c r="E5" s="6" t="n">
        <v>-95423625</v>
      </c>
      <c r="F5" s="4" t="s">
        <v>39</v>
      </c>
    </row>
    <row r="6" spans="1:8">
      <c r="A6" s="4" t="s">
        <v>180</v>
      </c>
    </row>
    <row r="7" spans="1:8">
      <c r="A7" s="3" t="s">
        <v>176</v>
      </c>
    </row>
    <row r="8" spans="1:8">
      <c r="A8" s="4" t="s">
        <v>177</v>
      </c>
      <c r="D8" s="7" t="n">
        <v>0.001</v>
      </c>
    </row>
    <row r="9" spans="1:8">
      <c r="A9" s="4" t="s">
        <v>181</v>
      </c>
      <c r="D9" s="5" t="n">
        <v>50000000</v>
      </c>
    </row>
    <row r="10" spans="1:8">
      <c r="A10" s="4" t="s">
        <v>182</v>
      </c>
      <c r="D10" s="5" t="n">
        <v>150000000</v>
      </c>
      <c r="E10" s="5" t="n">
        <v>150000000</v>
      </c>
    </row>
    <row r="11" spans="1:8">
      <c r="A11" s="4" t="s">
        <v>183</v>
      </c>
      <c r="B11" s="5" t="n">
        <v>30722500</v>
      </c>
      <c r="C11" s="5" t="n">
        <v>19277500</v>
      </c>
      <c r="E11" s="5" t="n">
        <v>30722500</v>
      </c>
    </row>
    <row r="12" spans="1:8">
      <c r="A12" s="4" t="s">
        <v>184</v>
      </c>
      <c r="C12" s="10" t="n">
        <v>4.95</v>
      </c>
    </row>
    <row r="13" spans="1:8">
      <c r="A13" s="4" t="s">
        <v>179</v>
      </c>
      <c r="C13" s="6" t="n">
        <v>95423625</v>
      </c>
    </row>
    <row r="14" spans="1:8">
      <c r="A14" s="4" t="s">
        <v>185</v>
      </c>
    </row>
    <row r="15" spans="1:8">
      <c r="A15" s="3" t="s">
        <v>176</v>
      </c>
    </row>
    <row r="16" spans="1:8">
      <c r="A16" s="4" t="s">
        <v>186</v>
      </c>
      <c r="D16" s="4" t="s">
        <v>187</v>
      </c>
    </row>
    <row r="17" spans="1:8">
      <c r="A17" s="4" t="s">
        <v>188</v>
      </c>
    </row>
    <row r="18" spans="1:8">
      <c r="A18" s="3" t="s">
        <v>176</v>
      </c>
    </row>
    <row r="19" spans="1:8">
      <c r="A19" s="4" t="s">
        <v>186</v>
      </c>
      <c r="D19" s="4" t="s">
        <v>187</v>
      </c>
    </row>
    <row r="20" spans="1:8">
      <c r="A20" s="4" t="s">
        <v>189</v>
      </c>
    </row>
    <row r="21" spans="1:8">
      <c r="A21" s="3" t="s">
        <v>176</v>
      </c>
    </row>
    <row r="22" spans="1:8">
      <c r="A22" s="4" t="s">
        <v>186</v>
      </c>
      <c r="D22" s="4" t="s">
        <v>18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1949</v>
      </c>
      <c r="C3" s="6" t="n">
        <v>30167</v>
      </c>
    </row>
    <row r="4" spans="1:3">
      <c r="A4" s="4" t="s">
        <v>35</v>
      </c>
      <c r="B4" s="5" t="n">
        <v>241949</v>
      </c>
      <c r="C4" s="5" t="n">
        <v>30167</v>
      </c>
    </row>
    <row r="5" spans="1:3">
      <c r="A5" s="3" t="s">
        <v>36</v>
      </c>
    </row>
    <row r="6" spans="1:3">
      <c r="A6" s="4" t="s">
        <v>37</v>
      </c>
      <c r="B6" s="5" t="n">
        <v>410200</v>
      </c>
      <c r="C6" s="5" t="n">
        <v>30177</v>
      </c>
    </row>
    <row r="7" spans="1:3">
      <c r="A7" s="4" t="s">
        <v>38</v>
      </c>
      <c r="B7" s="5" t="n">
        <v>3481</v>
      </c>
      <c r="C7" s="4" t="s">
        <v>39</v>
      </c>
    </row>
    <row r="8" spans="1:3">
      <c r="A8" s="4" t="s">
        <v>40</v>
      </c>
      <c r="B8" s="5" t="n">
        <v>413681</v>
      </c>
      <c r="C8" s="5" t="n">
        <v>30177</v>
      </c>
    </row>
    <row r="9" spans="1:3">
      <c r="A9" s="3" t="s">
        <v>41</v>
      </c>
    </row>
    <row r="10" spans="1:3">
      <c r="A10" s="4" t="s">
        <v>42</v>
      </c>
      <c r="B10" s="5" t="n">
        <v>28808</v>
      </c>
      <c r="C10" s="5" t="n">
        <v>9530</v>
      </c>
    </row>
    <row r="11" spans="1:3">
      <c r="A11" s="4" t="s">
        <v>43</v>
      </c>
      <c r="B11" s="5" t="n">
        <v>95427117</v>
      </c>
      <c r="C11" s="5" t="n">
        <v>22770</v>
      </c>
    </row>
    <row r="12" spans="1:3">
      <c r="A12" s="4" t="s">
        <v>44</v>
      </c>
      <c r="B12" s="5" t="n">
        <v>-95627657</v>
      </c>
      <c r="C12" s="5" t="n">
        <v>-32310</v>
      </c>
    </row>
    <row r="13" spans="1:3">
      <c r="A13" s="4" t="s">
        <v>45</v>
      </c>
      <c r="B13" s="5" t="n">
        <v>-171732</v>
      </c>
      <c r="C13" s="5" t="n">
        <v>-10</v>
      </c>
    </row>
    <row r="14" spans="1:3">
      <c r="A14" s="4" t="s">
        <v>46</v>
      </c>
      <c r="B14" s="6" t="n">
        <v>241949</v>
      </c>
      <c r="C14" s="6" t="n">
        <v>30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v>
      </c>
      <c r="B1" s="2" t="s">
        <v>1</v>
      </c>
    </row>
    <row r="2" spans="1:3">
      <c r="B2" s="2" t="s">
        <v>2</v>
      </c>
      <c r="C2" s="2" t="s">
        <v>32</v>
      </c>
    </row>
    <row r="3" spans="1:3">
      <c r="A3" s="3" t="s">
        <v>191</v>
      </c>
    </row>
    <row r="4" spans="1:3">
      <c r="A4" s="4" t="s">
        <v>44</v>
      </c>
      <c r="B4" s="6" t="n">
        <v>-95627657</v>
      </c>
      <c r="C4" s="6" t="n">
        <v>-32310</v>
      </c>
    </row>
    <row r="5" spans="1:3">
      <c r="A5" s="4" t="s">
        <v>192</v>
      </c>
      <c r="B5" s="6" t="n">
        <v>250000</v>
      </c>
    </row>
    <row r="6" spans="1:3">
      <c r="A6" s="4" t="s">
        <v>193</v>
      </c>
      <c r="B6" s="5" t="n">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94</v>
      </c>
      <c r="B1" s="2" t="s">
        <v>1</v>
      </c>
    </row>
    <row r="2" spans="1:4">
      <c r="B2" s="2" t="s">
        <v>32</v>
      </c>
      <c r="C2" s="2" t="s">
        <v>195</v>
      </c>
      <c r="D2" s="2" t="s">
        <v>2</v>
      </c>
    </row>
    <row r="3" spans="1:4">
      <c r="A3" s="3" t="s">
        <v>196</v>
      </c>
    </row>
    <row r="4" spans="1:4">
      <c r="A4" s="4" t="s">
        <v>197</v>
      </c>
      <c r="B4" s="6" t="n">
        <v>8542</v>
      </c>
    </row>
    <row r="5" spans="1:4">
      <c r="A5" s="4" t="s">
        <v>198</v>
      </c>
      <c r="B5" s="6" t="n">
        <v>8542</v>
      </c>
    </row>
    <row r="6" spans="1:4">
      <c r="A6" s="4" t="s">
        <v>199</v>
      </c>
      <c r="D6" s="6" t="n">
        <v>410200</v>
      </c>
    </row>
    <row r="7" spans="1:4">
      <c r="A7" s="4" t="s">
        <v>200</v>
      </c>
    </row>
    <row r="8" spans="1:4">
      <c r="A8" s="3" t="s">
        <v>196</v>
      </c>
    </row>
    <row r="9" spans="1:4">
      <c r="A9" s="4" t="s">
        <v>201</v>
      </c>
      <c r="C9" s="6" t="n">
        <v>410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2</v>
      </c>
      <c r="B1" s="2" t="s">
        <v>203</v>
      </c>
      <c r="C1" s="2" t="s">
        <v>204</v>
      </c>
      <c r="D1" s="2" t="s">
        <v>205</v>
      </c>
      <c r="E1" s="2" t="s">
        <v>206</v>
      </c>
      <c r="F1" s="2" t="s">
        <v>2</v>
      </c>
      <c r="G1" s="2" t="s">
        <v>32</v>
      </c>
      <c r="H1" s="2" t="s">
        <v>207</v>
      </c>
    </row>
    <row r="2" spans="1:8">
      <c r="A2" s="3" t="s">
        <v>208</v>
      </c>
    </row>
    <row r="3" spans="1:8">
      <c r="A3" s="4" t="s">
        <v>50</v>
      </c>
      <c r="F3" s="5" t="n">
        <v>75000000</v>
      </c>
      <c r="G3" s="5" t="n">
        <v>75000000</v>
      </c>
    </row>
    <row r="4" spans="1:8">
      <c r="A4" s="4" t="s">
        <v>49</v>
      </c>
      <c r="F4" s="7" t="n">
        <v>0.001</v>
      </c>
      <c r="G4" s="7" t="n">
        <v>0.001</v>
      </c>
    </row>
    <row r="5" spans="1:8">
      <c r="A5" s="4" t="s">
        <v>51</v>
      </c>
      <c r="F5" s="5" t="n">
        <v>28807500</v>
      </c>
      <c r="G5" s="5" t="n">
        <v>9530000</v>
      </c>
    </row>
    <row r="6" spans="1:8">
      <c r="A6" s="4" t="s">
        <v>52</v>
      </c>
      <c r="F6" s="5" t="n">
        <v>28807500</v>
      </c>
      <c r="G6" s="5" t="n">
        <v>9530000</v>
      </c>
    </row>
    <row r="7" spans="1:8">
      <c r="A7" s="4" t="s">
        <v>94</v>
      </c>
      <c r="F7" s="4" t="s">
        <v>39</v>
      </c>
      <c r="G7" s="6" t="n">
        <v>25300</v>
      </c>
    </row>
    <row r="8" spans="1:8">
      <c r="A8" s="4" t="s">
        <v>209</v>
      </c>
    </row>
    <row r="9" spans="1:8">
      <c r="A9" s="3" t="s">
        <v>208</v>
      </c>
    </row>
    <row r="10" spans="1:8">
      <c r="A10" s="4" t="s">
        <v>49</v>
      </c>
      <c r="C10" s="7" t="n">
        <v>0.001</v>
      </c>
      <c r="D10" s="8" t="n">
        <v>0.01</v>
      </c>
      <c r="E10" s="7" t="n">
        <v>0.001</v>
      </c>
      <c r="H10" s="8" t="n">
        <v>0.01</v>
      </c>
    </row>
    <row r="11" spans="1:8">
      <c r="A11" s="4" t="s">
        <v>51</v>
      </c>
      <c r="C11" s="5" t="n">
        <v>2000000</v>
      </c>
      <c r="D11" s="5" t="n">
        <v>2530000</v>
      </c>
      <c r="E11" s="5" t="n">
        <v>5000000</v>
      </c>
      <c r="H11" s="5" t="n">
        <v>2530000</v>
      </c>
    </row>
    <row r="12" spans="1:8">
      <c r="A12" s="4" t="s">
        <v>94</v>
      </c>
      <c r="C12" s="6" t="n">
        <v>2000</v>
      </c>
      <c r="D12" s="6" t="n">
        <v>25300</v>
      </c>
      <c r="E12" s="6" t="n">
        <v>5000</v>
      </c>
    </row>
    <row r="13" spans="1:8">
      <c r="A13" s="4" t="s">
        <v>210</v>
      </c>
      <c r="B13" s="5" t="n">
        <v>50000000</v>
      </c>
    </row>
    <row r="14" spans="1:8">
      <c r="A14" s="4" t="s">
        <v>211</v>
      </c>
      <c r="F14" s="5" t="n">
        <v>-30722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12</v>
      </c>
      <c r="B1" s="2" t="s">
        <v>1</v>
      </c>
    </row>
    <row r="2" spans="1:3">
      <c r="B2" s="2" t="s">
        <v>2</v>
      </c>
      <c r="C2" s="2" t="s">
        <v>32</v>
      </c>
    </row>
    <row r="3" spans="1:3">
      <c r="A3" s="3" t="s">
        <v>116</v>
      </c>
    </row>
    <row r="4" spans="1:3">
      <c r="A4" s="4" t="s">
        <v>213</v>
      </c>
      <c r="B4" s="4" t="s">
        <v>39</v>
      </c>
      <c r="C4" s="6" t="n">
        <v>8542</v>
      </c>
    </row>
    <row r="5" spans="1:3">
      <c r="A5" s="4" t="s">
        <v>214</v>
      </c>
      <c r="B5" s="4" t="s">
        <v>39</v>
      </c>
      <c r="C5" s="5" t="n">
        <v>9990</v>
      </c>
    </row>
    <row r="6" spans="1:3">
      <c r="A6" s="4" t="s">
        <v>215</v>
      </c>
      <c r="B6" s="4" t="s">
        <v>39</v>
      </c>
      <c r="C6" s="5" t="n">
        <v>75</v>
      </c>
    </row>
    <row r="7" spans="1:3">
      <c r="A7" s="4" t="s">
        <v>58</v>
      </c>
      <c r="B7" s="4" t="s">
        <v>39</v>
      </c>
      <c r="C7" s="6" t="n">
        <v>1860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 customWidth="1" max="5" min="5" width="14"/>
  </cols>
  <sheetData>
    <row r="1" spans="1:5">
      <c r="A1" s="1" t="s">
        <v>216</v>
      </c>
      <c r="B1" s="2" t="s">
        <v>1</v>
      </c>
    </row>
    <row r="2" spans="1:5">
      <c r="B2" s="2" t="s">
        <v>2</v>
      </c>
      <c r="C2" s="2" t="s">
        <v>32</v>
      </c>
      <c r="D2" s="2" t="s">
        <v>217</v>
      </c>
      <c r="E2" s="2" t="s">
        <v>218</v>
      </c>
    </row>
    <row r="3" spans="1:5">
      <c r="A3" s="3" t="s">
        <v>219</v>
      </c>
    </row>
    <row r="4" spans="1:5">
      <c r="A4" s="4" t="s">
        <v>220</v>
      </c>
      <c r="D4" s="6" t="n">
        <v>4990</v>
      </c>
      <c r="E4" s="6" t="n">
        <v>5000</v>
      </c>
    </row>
    <row r="5" spans="1:5">
      <c r="A5" s="4" t="s">
        <v>221</v>
      </c>
      <c r="B5" s="4" t="s">
        <v>39</v>
      </c>
      <c r="C5" s="6" t="n">
        <v>999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22</v>
      </c>
      <c r="B1" s="2" t="s">
        <v>1</v>
      </c>
    </row>
    <row r="2" spans="1:3">
      <c r="B2" s="2" t="s">
        <v>2</v>
      </c>
      <c r="C2" s="2" t="s">
        <v>32</v>
      </c>
    </row>
    <row r="3" spans="1:3">
      <c r="A3" s="3" t="s">
        <v>120</v>
      </c>
    </row>
    <row r="4" spans="1:3">
      <c r="A4" s="4" t="s">
        <v>223</v>
      </c>
      <c r="B4" s="6" t="n">
        <v>-95595347</v>
      </c>
      <c r="C4" s="6" t="n">
        <v>-31831</v>
      </c>
    </row>
    <row r="5" spans="1:3">
      <c r="A5" s="4" t="s">
        <v>224</v>
      </c>
      <c r="B5" s="5" t="n">
        <v>-32502418</v>
      </c>
      <c r="C5" s="5" t="n">
        <v>-10823</v>
      </c>
    </row>
    <row r="6" spans="1:3">
      <c r="A6" s="3" t="s">
        <v>225</v>
      </c>
    </row>
    <row r="7" spans="1:3">
      <c r="A7" s="4" t="s">
        <v>226</v>
      </c>
      <c r="B7" s="5" t="n">
        <v>32502418</v>
      </c>
      <c r="C7" s="5" t="n">
        <v>10823</v>
      </c>
    </row>
    <row r="8" spans="1:3">
      <c r="A8" s="4" t="s">
        <v>227</v>
      </c>
      <c r="B8" s="4" t="s">
        <v>39</v>
      </c>
      <c r="C8" s="4" t="s">
        <v>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8</v>
      </c>
      <c r="B1" s="2" t="s">
        <v>2</v>
      </c>
      <c r="C1" s="2" t="s">
        <v>32</v>
      </c>
    </row>
    <row r="2" spans="1:3">
      <c r="A2" s="3" t="s">
        <v>229</v>
      </c>
    </row>
    <row r="3" spans="1:3">
      <c r="A3" s="4" t="s">
        <v>230</v>
      </c>
      <c r="B3" s="6" t="n">
        <v>32513403</v>
      </c>
      <c r="C3" s="6" t="n">
        <v>10985</v>
      </c>
    </row>
    <row r="4" spans="1:3">
      <c r="A4" s="4" t="s">
        <v>226</v>
      </c>
      <c r="B4" s="5" t="n">
        <v>-32513403</v>
      </c>
      <c r="C4" s="5" t="n">
        <v>-10985</v>
      </c>
    </row>
    <row r="5" spans="1:3">
      <c r="A5" s="4" t="s">
        <v>231</v>
      </c>
      <c r="B5" s="4" t="s">
        <v>39</v>
      </c>
      <c r="C5" s="4" t="s">
        <v>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54"/>
    <col customWidth="1" max="3" min="3" width="14"/>
  </cols>
  <sheetData>
    <row r="1" spans="1:3">
      <c r="A1" s="1" t="s">
        <v>232</v>
      </c>
      <c r="B1" s="2" t="s">
        <v>1</v>
      </c>
    </row>
    <row r="2" spans="1:3">
      <c r="B2" s="2" t="s">
        <v>2</v>
      </c>
      <c r="C2" s="2" t="s">
        <v>32</v>
      </c>
    </row>
    <row r="3" spans="1:3">
      <c r="A3" s="3" t="s">
        <v>233</v>
      </c>
    </row>
    <row r="4" spans="1:3">
      <c r="A4" s="4" t="s">
        <v>44</v>
      </c>
      <c r="B4" s="6" t="n">
        <v>-95627657</v>
      </c>
      <c r="C4" s="6" t="n">
        <v>-32310</v>
      </c>
    </row>
    <row r="5" spans="1:3">
      <c r="A5" s="4" t="s">
        <v>234</v>
      </c>
      <c r="B5" s="4" t="s">
        <v>235</v>
      </c>
    </row>
    <row r="6" spans="1:3">
      <c r="A6" s="4" t="s">
        <v>236</v>
      </c>
      <c r="B6" s="4" t="s">
        <v>237</v>
      </c>
    </row>
    <row r="7" spans="1:3">
      <c r="A7" s="4" t="s">
        <v>238</v>
      </c>
      <c r="B7"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39</v>
      </c>
      <c r="B1" s="2" t="s">
        <v>1</v>
      </c>
    </row>
    <row r="2" spans="1:3">
      <c r="B2" s="2" t="s">
        <v>2</v>
      </c>
      <c r="C2" s="2" t="s">
        <v>32</v>
      </c>
    </row>
    <row r="3" spans="1:3">
      <c r="A3" s="3" t="s">
        <v>240</v>
      </c>
    </row>
    <row r="4" spans="1:3">
      <c r="A4" s="4" t="s">
        <v>241</v>
      </c>
      <c r="B4" s="6" t="n">
        <v>-95595347</v>
      </c>
      <c r="C4" s="6" t="n">
        <v>-31831</v>
      </c>
    </row>
    <row r="5" spans="1:3">
      <c r="A5" s="3" t="s">
        <v>242</v>
      </c>
    </row>
    <row r="6" spans="1:3">
      <c r="A6" s="4" t="s">
        <v>241</v>
      </c>
      <c r="B6" s="6" t="n">
        <v>-95595347</v>
      </c>
      <c r="C6" s="6" t="n">
        <v>-31831</v>
      </c>
    </row>
    <row r="7" spans="1:3">
      <c r="A7" s="3" t="s">
        <v>243</v>
      </c>
    </row>
    <row r="8" spans="1:3">
      <c r="A8" s="4" t="s">
        <v>244</v>
      </c>
      <c r="B8" s="5" t="n">
        <v>9530000</v>
      </c>
      <c r="C8" s="5" t="n">
        <v>7000000</v>
      </c>
    </row>
    <row r="9" spans="1:3">
      <c r="A9" s="3" t="s">
        <v>245</v>
      </c>
    </row>
    <row r="10" spans="1:3">
      <c r="A10" s="4" t="s">
        <v>246</v>
      </c>
      <c r="B10" s="5" t="n">
        <v>9717973</v>
      </c>
      <c r="C10" s="5" t="n">
        <v>1675082</v>
      </c>
    </row>
    <row r="11" spans="1:3">
      <c r="A11" s="4" t="s">
        <v>247</v>
      </c>
      <c r="B11" s="5" t="n">
        <v>19247973</v>
      </c>
      <c r="C11" s="5" t="n">
        <v>8675082</v>
      </c>
    </row>
    <row r="12" spans="1:3">
      <c r="A12" s="3" t="s">
        <v>248</v>
      </c>
    </row>
    <row r="13" spans="1:3">
      <c r="A13" s="4" t="s">
        <v>249</v>
      </c>
      <c r="B13" s="5" t="n">
        <v>19247973</v>
      </c>
      <c r="C13" s="5" t="n">
        <v>8675082</v>
      </c>
    </row>
    <row r="14" spans="1:3">
      <c r="A14" s="4" t="s">
        <v>250</v>
      </c>
      <c r="B14" s="5" t="n">
        <v>19247973</v>
      </c>
      <c r="C14" s="5" t="n">
        <v>8675082</v>
      </c>
    </row>
    <row r="15" spans="1:3">
      <c r="A15" s="3" t="s">
        <v>63</v>
      </c>
    </row>
    <row r="16" spans="1:3">
      <c r="A16" s="4" t="s">
        <v>64</v>
      </c>
      <c r="B16" s="8" t="n">
        <v>-4.97</v>
      </c>
      <c r="C16" s="6" t="n">
        <v>0</v>
      </c>
    </row>
    <row r="17" spans="1:3">
      <c r="A17" s="4" t="s">
        <v>65</v>
      </c>
      <c r="B17" s="8" t="n">
        <v>-4.97</v>
      </c>
      <c r="C17" s="6" t="n">
        <v>0</v>
      </c>
    </row>
    <row r="18" spans="1:3">
      <c r="A18" s="3" t="s">
        <v>66</v>
      </c>
    </row>
    <row r="19" spans="1:3">
      <c r="A19" s="4" t="s">
        <v>64</v>
      </c>
      <c r="B19" s="5" t="n">
        <v>19247973</v>
      </c>
      <c r="C19" s="5" t="n">
        <v>8446023</v>
      </c>
    </row>
    <row r="20" spans="1:3">
      <c r="A20" s="4" t="s">
        <v>65</v>
      </c>
      <c r="B20" s="5" t="n">
        <v>19247973</v>
      </c>
      <c r="C20" s="5" t="n">
        <v>844602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51</v>
      </c>
      <c r="B1" s="2" t="s">
        <v>1</v>
      </c>
    </row>
    <row r="2" spans="1:3">
      <c r="B2" s="2" t="s">
        <v>2</v>
      </c>
      <c r="C2" s="2" t="s">
        <v>195</v>
      </c>
    </row>
    <row r="3" spans="1:3">
      <c r="A3" s="3" t="s">
        <v>252</v>
      </c>
    </row>
    <row r="4" spans="1:3">
      <c r="A4" s="4" t="s">
        <v>253</v>
      </c>
      <c r="B4" s="5" t="n">
        <v>150000000</v>
      </c>
    </row>
    <row r="5" spans="1:3">
      <c r="A5" s="4" t="s">
        <v>209</v>
      </c>
    </row>
    <row r="6" spans="1:3">
      <c r="A6" s="3" t="s">
        <v>252</v>
      </c>
    </row>
    <row r="7" spans="1:3">
      <c r="A7" s="4" t="s">
        <v>211</v>
      </c>
      <c r="B7" s="5" t="n">
        <v>-30722500</v>
      </c>
    </row>
    <row r="8" spans="1:3">
      <c r="A8" s="4" t="s">
        <v>200</v>
      </c>
    </row>
    <row r="9" spans="1:3">
      <c r="A9" s="3" t="s">
        <v>252</v>
      </c>
    </row>
    <row r="10" spans="1:3">
      <c r="A10" s="4" t="s">
        <v>201</v>
      </c>
      <c r="C10" s="6" t="n">
        <v>410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32</v>
      </c>
    </row>
    <row r="2" spans="1:3">
      <c r="A2" s="3" t="s">
        <v>48</v>
      </c>
    </row>
    <row r="3" spans="1:3">
      <c r="A3" s="4" t="s">
        <v>49</v>
      </c>
      <c r="B3" s="7" t="n">
        <v>0.001</v>
      </c>
      <c r="C3" s="7" t="n">
        <v>0.001</v>
      </c>
    </row>
    <row r="4" spans="1:3">
      <c r="A4" s="4" t="s">
        <v>50</v>
      </c>
      <c r="B4" s="5" t="n">
        <v>75000000</v>
      </c>
      <c r="C4" s="5" t="n">
        <v>75000000</v>
      </c>
    </row>
    <row r="5" spans="1:3">
      <c r="A5" s="4" t="s">
        <v>51</v>
      </c>
      <c r="B5" s="5" t="n">
        <v>28807500</v>
      </c>
      <c r="C5" s="5" t="n">
        <v>9530000</v>
      </c>
    </row>
    <row r="6" spans="1:3">
      <c r="A6" s="4" t="s">
        <v>52</v>
      </c>
      <c r="B6" s="5" t="n">
        <v>28807500</v>
      </c>
      <c r="C6" s="5" t="n">
        <v>95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3</v>
      </c>
      <c r="B1" s="2" t="s">
        <v>1</v>
      </c>
    </row>
    <row r="2" spans="1:3">
      <c r="B2" s="2" t="s">
        <v>2</v>
      </c>
      <c r="C2" s="2" t="s">
        <v>32</v>
      </c>
    </row>
    <row r="3" spans="1:3">
      <c r="A3" s="3" t="s">
        <v>54</v>
      </c>
    </row>
    <row r="4" spans="1:3">
      <c r="A4" s="4" t="s">
        <v>55</v>
      </c>
      <c r="B4" s="4" t="s">
        <v>39</v>
      </c>
      <c r="C4" s="4" t="s">
        <v>39</v>
      </c>
    </row>
    <row r="5" spans="1:3">
      <c r="A5" s="4" t="s">
        <v>56</v>
      </c>
      <c r="B5" s="5" t="n">
        <v>171722</v>
      </c>
      <c r="C5" s="5" t="n">
        <v>50438</v>
      </c>
    </row>
    <row r="6" spans="1:3">
      <c r="A6" s="4" t="s">
        <v>57</v>
      </c>
      <c r="B6" s="5" t="n">
        <v>-171722</v>
      </c>
      <c r="C6" s="5" t="n">
        <v>-50438</v>
      </c>
    </row>
    <row r="7" spans="1:3">
      <c r="A7" s="4" t="s">
        <v>58</v>
      </c>
      <c r="B7" s="4" t="s">
        <v>39</v>
      </c>
      <c r="C7" s="5" t="n">
        <v>18607</v>
      </c>
    </row>
    <row r="8" spans="1:3">
      <c r="A8" s="4" t="s">
        <v>59</v>
      </c>
      <c r="B8" s="5" t="n">
        <v>-95423625</v>
      </c>
      <c r="C8" s="4" t="s">
        <v>39</v>
      </c>
    </row>
    <row r="9" spans="1:3">
      <c r="A9" s="4" t="s">
        <v>60</v>
      </c>
      <c r="B9" s="5" t="n">
        <v>-95595347</v>
      </c>
      <c r="C9" s="5" t="n">
        <v>-31831</v>
      </c>
    </row>
    <row r="10" spans="1:3">
      <c r="A10" s="4" t="s">
        <v>61</v>
      </c>
      <c r="B10" s="4" t="s">
        <v>39</v>
      </c>
      <c r="C10" s="4" t="s">
        <v>39</v>
      </c>
    </row>
    <row r="11" spans="1:3">
      <c r="A11" s="4" t="s">
        <v>62</v>
      </c>
      <c r="B11" s="6" t="n">
        <v>-95595347</v>
      </c>
      <c r="C11" s="6" t="n">
        <v>-31831</v>
      </c>
    </row>
    <row r="12" spans="1:3">
      <c r="A12" s="3" t="s">
        <v>63</v>
      </c>
    </row>
    <row r="13" spans="1:3">
      <c r="A13" s="4" t="s">
        <v>64</v>
      </c>
      <c r="B13" s="8" t="n">
        <v>-4.97</v>
      </c>
      <c r="C13" s="6" t="n">
        <v>0</v>
      </c>
    </row>
    <row r="14" spans="1:3">
      <c r="A14" s="4" t="s">
        <v>65</v>
      </c>
      <c r="B14" s="8" t="n">
        <v>-4.97</v>
      </c>
      <c r="C14" s="6" t="n">
        <v>0</v>
      </c>
    </row>
    <row r="15" spans="1:3">
      <c r="A15" s="3" t="s">
        <v>66</v>
      </c>
    </row>
    <row r="16" spans="1:3">
      <c r="A16" s="4" t="s">
        <v>64</v>
      </c>
      <c r="B16" s="5" t="n">
        <v>19247973</v>
      </c>
      <c r="C16" s="5" t="n">
        <v>8446023</v>
      </c>
    </row>
    <row r="17" spans="1:3">
      <c r="A17" s="4" t="s">
        <v>65</v>
      </c>
      <c r="B17" s="5" t="n">
        <v>19247973</v>
      </c>
      <c r="C17" s="5" t="n">
        <v>84460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1"/>
    <col customWidth="1" max="3" min="3" width="13"/>
    <col customWidth="1" max="4" min="4" width="27"/>
    <col customWidth="1" max="5" min="5" width="20"/>
  </cols>
  <sheetData>
    <row r="1" spans="1:5">
      <c r="A1" s="1" t="s">
        <v>67</v>
      </c>
      <c r="B1" s="2" t="s">
        <v>68</v>
      </c>
      <c r="C1" s="2" t="s">
        <v>69</v>
      </c>
      <c r="D1" s="2" t="s">
        <v>70</v>
      </c>
      <c r="E1" s="2" t="s">
        <v>71</v>
      </c>
    </row>
    <row r="2" spans="1:5">
      <c r="A2" s="4" t="s">
        <v>72</v>
      </c>
      <c r="B2" s="6" t="n">
        <v>6521</v>
      </c>
      <c r="C2" s="6" t="n">
        <v>7000</v>
      </c>
      <c r="D2" s="4" t="s">
        <v>39</v>
      </c>
      <c r="E2" s="6" t="n">
        <v>-479</v>
      </c>
    </row>
    <row r="3" spans="1:5">
      <c r="A3" s="4" t="s">
        <v>73</v>
      </c>
      <c r="C3" s="5" t="n">
        <v>7000000</v>
      </c>
    </row>
    <row r="4" spans="1:5">
      <c r="A4" s="4" t="s">
        <v>74</v>
      </c>
      <c r="B4" s="5" t="n">
        <v>25300</v>
      </c>
      <c r="C4" s="6" t="n">
        <v>2530</v>
      </c>
      <c r="D4" s="5" t="n">
        <v>22770</v>
      </c>
      <c r="E4" s="4" t="s">
        <v>39</v>
      </c>
    </row>
    <row r="5" spans="1:5">
      <c r="A5" s="4" t="s">
        <v>75</v>
      </c>
      <c r="C5" s="5" t="n">
        <v>2530000</v>
      </c>
    </row>
    <row r="6" spans="1:5">
      <c r="A6" s="4" t="s">
        <v>76</v>
      </c>
      <c r="B6" s="5" t="n">
        <v>-31831</v>
      </c>
      <c r="E6" s="5" t="n">
        <v>-31831</v>
      </c>
    </row>
    <row r="7" spans="1:5">
      <c r="A7" s="4" t="s">
        <v>77</v>
      </c>
      <c r="B7" s="5" t="n">
        <v>-10</v>
      </c>
      <c r="C7" s="6" t="n">
        <v>9530</v>
      </c>
      <c r="D7" s="5" t="n">
        <v>22770</v>
      </c>
      <c r="E7" s="5" t="n">
        <v>-32310</v>
      </c>
    </row>
    <row r="8" spans="1:5">
      <c r="A8" s="4" t="s">
        <v>78</v>
      </c>
      <c r="C8" s="5" t="n">
        <v>9530000</v>
      </c>
    </row>
    <row r="9" spans="1:5">
      <c r="A9" s="4" t="s">
        <v>79</v>
      </c>
      <c r="B9" s="5" t="n">
        <v>247500000</v>
      </c>
      <c r="C9" s="6" t="n">
        <v>50000</v>
      </c>
      <c r="D9" s="5" t="n">
        <v>247450000</v>
      </c>
      <c r="E9" s="4" t="s">
        <v>39</v>
      </c>
    </row>
    <row r="10" spans="1:5">
      <c r="A10" s="4" t="s">
        <v>80</v>
      </c>
      <c r="C10" s="5" t="n">
        <v>50000000</v>
      </c>
    </row>
    <row r="11" spans="1:5">
      <c r="A11" s="4" t="s">
        <v>81</v>
      </c>
      <c r="B11" s="5" t="n">
        <v>-152076375</v>
      </c>
      <c r="C11" s="6" t="n">
        <v>-30722</v>
      </c>
      <c r="D11" s="5" t="n">
        <v>-152045653</v>
      </c>
      <c r="E11" s="4" t="s">
        <v>39</v>
      </c>
    </row>
    <row r="12" spans="1:5">
      <c r="A12" s="4" t="s">
        <v>82</v>
      </c>
      <c r="C12" s="5" t="n">
        <v>-30722500</v>
      </c>
    </row>
    <row r="13" spans="1:5">
      <c r="A13" s="4" t="s">
        <v>76</v>
      </c>
      <c r="B13" s="5" t="n">
        <v>-95595347</v>
      </c>
      <c r="E13" s="5" t="n">
        <v>-95595347</v>
      </c>
    </row>
    <row r="14" spans="1:5">
      <c r="A14" s="4" t="s">
        <v>83</v>
      </c>
      <c r="B14" s="4" t="s">
        <v>39</v>
      </c>
      <c r="C14" s="4" t="s">
        <v>39</v>
      </c>
      <c r="D14" s="4" t="s">
        <v>39</v>
      </c>
      <c r="E14" s="4" t="s">
        <v>39</v>
      </c>
    </row>
    <row r="15" spans="1:5">
      <c r="A15" s="4" t="s">
        <v>84</v>
      </c>
      <c r="B15" s="6" t="n">
        <v>-171732</v>
      </c>
      <c r="C15" s="6" t="n">
        <v>28808</v>
      </c>
      <c r="D15" s="6" t="n">
        <v>95427117</v>
      </c>
      <c r="E15" s="6" t="n">
        <v>-95627657</v>
      </c>
    </row>
    <row r="16" spans="1:5">
      <c r="A16" s="4" t="s">
        <v>85</v>
      </c>
      <c r="C16" s="5" t="n">
        <v>2880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6</v>
      </c>
      <c r="B1" s="2" t="s">
        <v>1</v>
      </c>
    </row>
    <row r="2" spans="1:3">
      <c r="B2" s="2" t="s">
        <v>2</v>
      </c>
      <c r="C2" s="2" t="s">
        <v>32</v>
      </c>
    </row>
    <row r="3" spans="1:3">
      <c r="A3" s="3" t="s">
        <v>87</v>
      </c>
    </row>
    <row r="4" spans="1:3">
      <c r="A4" s="4" t="s">
        <v>62</v>
      </c>
      <c r="B4" s="6" t="n">
        <v>-95595347</v>
      </c>
      <c r="C4" s="6" t="n">
        <v>-31831</v>
      </c>
    </row>
    <row r="5" spans="1:3">
      <c r="A5" s="3" t="s">
        <v>88</v>
      </c>
    </row>
    <row r="6" spans="1:3">
      <c r="A6" s="4" t="s">
        <v>89</v>
      </c>
      <c r="B6" s="5" t="n">
        <v>95423625</v>
      </c>
      <c r="C6" s="4" t="s">
        <v>39</v>
      </c>
    </row>
    <row r="7" spans="1:3">
      <c r="A7" s="3" t="s">
        <v>90</v>
      </c>
    </row>
    <row r="8" spans="1:3">
      <c r="A8" s="4" t="s">
        <v>91</v>
      </c>
      <c r="B8" s="5" t="n">
        <v>3481</v>
      </c>
      <c r="C8" s="4" t="s">
        <v>39</v>
      </c>
    </row>
    <row r="9" spans="1:3">
      <c r="A9" s="4" t="s">
        <v>92</v>
      </c>
      <c r="B9" s="5" t="n">
        <v>-168241</v>
      </c>
      <c r="C9" s="5" t="n">
        <v>-31831</v>
      </c>
    </row>
    <row r="10" spans="1:3">
      <c r="A10" s="3" t="s">
        <v>93</v>
      </c>
    </row>
    <row r="11" spans="1:3">
      <c r="A11" s="4" t="s">
        <v>94</v>
      </c>
      <c r="B11" s="4" t="s">
        <v>39</v>
      </c>
      <c r="C11" s="5" t="n">
        <v>25300</v>
      </c>
    </row>
    <row r="12" spans="1:3">
      <c r="A12" s="4" t="s">
        <v>95</v>
      </c>
      <c r="B12" s="5" t="n">
        <v>380023</v>
      </c>
      <c r="C12" s="5" t="n">
        <v>29635</v>
      </c>
    </row>
    <row r="13" spans="1:3">
      <c r="A13" s="4" t="s">
        <v>96</v>
      </c>
      <c r="B13" s="5" t="n">
        <v>380023</v>
      </c>
      <c r="C13" s="5" t="n">
        <v>54935</v>
      </c>
    </row>
    <row r="14" spans="1:3">
      <c r="A14" s="4" t="s">
        <v>97</v>
      </c>
      <c r="B14" s="5" t="n">
        <v>211782</v>
      </c>
      <c r="C14" s="5" t="n">
        <v>23104</v>
      </c>
    </row>
    <row r="15" spans="1:3">
      <c r="A15" s="4" t="s">
        <v>98</v>
      </c>
      <c r="B15" s="5" t="n">
        <v>30167</v>
      </c>
      <c r="C15" s="5" t="n">
        <v>7063</v>
      </c>
    </row>
    <row r="16" spans="1:3">
      <c r="A16" s="4" t="s">
        <v>99</v>
      </c>
      <c r="B16" s="6" t="n">
        <v>241949</v>
      </c>
      <c r="C16" s="6" t="n">
        <v>301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17:11Z</dcterms:created>
  <dcterms:modified xmlns:dcterms="http://purl.org/dc/terms/" xmlns:xsi="http://www.w3.org/2001/XMLSchema-instance" xsi:type="dcterms:W3CDTF">2017-04-28T16:17:11Z</dcterms:modified>
</cp:coreProperties>
</file>